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LIQUIDITY"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RUST ACCOUNT AND FAIR VALUE ME" sheetId="14" state="visible" r:id="rId14"/>
    <sheet xmlns:r="http://schemas.openxmlformats.org/officeDocument/2006/relationships" name="STOCKHOLDERS' EQUITY"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TRUST ACCOUNT AND FAIR VALUE 19" sheetId="19" state="visible" r:id="rId19"/>
    <sheet xmlns:r="http://schemas.openxmlformats.org/officeDocument/2006/relationships" name="DESCRIPTION OF ORGANIZATION A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IQUIDITY (Details Textual)" sheetId="23" state="visible" r:id="rId23"/>
    <sheet xmlns:r="http://schemas.openxmlformats.org/officeDocument/2006/relationships" name="PUBLIC OFFERING (Details Textua"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TRUST ACCOUNT AND FAIR VALUE 27" sheetId="27" state="visible" r:id="rId27"/>
    <sheet xmlns:r="http://schemas.openxmlformats.org/officeDocument/2006/relationships" name="TRUST ACCOUNT AND FAIR VALUE 28" sheetId="28" state="visible" r:id="rId28"/>
    <sheet xmlns:r="http://schemas.openxmlformats.org/officeDocument/2006/relationships" name="STOCKHOLDERS' EQUITY (Details T" sheetId="29" state="visible" r:id="rId29"/>
    <sheet xmlns:r="http://schemas.openxmlformats.org/officeDocument/2006/relationships" name="SUBSEQUENT EVENT (Details Textu" sheetId="30" state="visible" r:id="rId30"/>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M III Acquisition Corp.</t>
  </si>
  <si>
    <t>Entity Central Index Key</t>
  </si>
  <si>
    <t>Current Fiscal Year End Date</t>
  </si>
  <si>
    <t>--12-31</t>
  </si>
  <si>
    <t>Entity Filer Category</t>
  </si>
  <si>
    <t>Non-accelerated Filer</t>
  </si>
  <si>
    <t>Trading Symbol</t>
  </si>
  <si>
    <t>MIIIU</t>
  </si>
  <si>
    <t>Entity Common Stock, Shares Outstanding</t>
  </si>
  <si>
    <t>Condensed Balance Sheets - USD ($)</t>
  </si>
  <si>
    <t>Dec. 31, 2016</t>
  </si>
  <si>
    <t>Assets</t>
  </si>
  <si>
    <t>Cash</t>
  </si>
  <si>
    <t>Prepaid expense</t>
  </si>
  <si>
    <t>Current Assets</t>
  </si>
  <si>
    <t>Cash and securities held in Trust Account</t>
  </si>
  <si>
    <t>Total Assets</t>
  </si>
  <si>
    <t>Liabilities and Stockholders' Equity</t>
  </si>
  <si>
    <t>Franchise tax payable</t>
  </si>
  <si>
    <t>Accrued income tax</t>
  </si>
  <si>
    <t>Current Liabilities</t>
  </si>
  <si>
    <t>Deferred underwriting fee</t>
  </si>
  <si>
    <t>Total Liabilities</t>
  </si>
  <si>
    <t>Commitments and Contingencies</t>
  </si>
  <si>
    <t xml:space="preserve"> </t>
  </si>
  <si>
    <t>Common stock, 13,950,203 and 13,991,772 shares subject to possible redemption at September 30, 2017 and December 31, 2016, respectively</t>
  </si>
  <si>
    <t>Stockholders' Equity</t>
  </si>
  <si>
    <t>Preferred stock, $0.0001 par value; 1,000,000 share authorized, none issued or outstanding</t>
  </si>
  <si>
    <t>Common stock, $0.0001 par value, 35,000,000 shares authorized; 5,259,797 shares issued and outstanding (excluding 13,950,203 shares subject to redemption) at September 30, 2017; 5,218,228 shares issued and outstanding (excluding 13,991,772 shares subject to redemption) at December 31, 2016</t>
  </si>
  <si>
    <t>Additional Paid-in Capital</t>
  </si>
  <si>
    <t>Retained earnings (accumulated deficit)</t>
  </si>
  <si>
    <t>Total Stockholders' Equity</t>
  </si>
  <si>
    <t>Total Liabilities and Stockholders' Equity</t>
  </si>
  <si>
    <t>Condensed Balance Sheets (Parenthetical) - $ / shares</t>
  </si>
  <si>
    <t>Common Stock Subject To Possible Redemp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Sep. 30, 2016</t>
  </si>
  <si>
    <t>Formation and operating costs</t>
  </si>
  <si>
    <t>Loss from operations</t>
  </si>
  <si>
    <t>Interest income</t>
  </si>
  <si>
    <t>Income before provision of income taxes</t>
  </si>
  <si>
    <t>Income tax provision</t>
  </si>
  <si>
    <t>Net Income / (Loss)</t>
  </si>
  <si>
    <t>Weighted average number of common shares outstanding - basic and diluted</t>
  </si>
  <si>
    <t>[1]</t>
  </si>
  <si>
    <t>Net Income / (loss) per common share - basic and diluted</t>
  </si>
  <si>
    <t>[2]</t>
  </si>
  <si>
    <t>Excludes 13,950,203 shares subject to redemption at September 30, 2017 and 562,500 shares subject to forfeiture at September 30, 2016 for failure by the underwriters to exercise their overallotment option.</t>
  </si>
  <si>
    <t>Net Income / (loss) per common share - basic and diluted excludes interest income attributable to the shares of common stock subject to redemption for the nine months ended September 30, 2017 and 2016 of $452,390 and $23,870, respectively and for the three months ended September 30, 2017 and 2016 of $218,737 and $23,870, respectively</t>
  </si>
  <si>
    <t>Condensed Statements of Operations (Parenthetical) - USD ($)</t>
  </si>
  <si>
    <t>Number of Shares Subject to Forfeiture</t>
  </si>
  <si>
    <t>Dilutive Securities, Effect on Basic Earnings Per Share</t>
  </si>
  <si>
    <t>Condensed Statements of Cash Flows - USD ($)</t>
  </si>
  <si>
    <t>Cash flows from operating activities:</t>
  </si>
  <si>
    <t>Net income (loss)</t>
  </si>
  <si>
    <t>Adjustments to reconcile net income (loss) to net cash used in operating activities:</t>
  </si>
  <si>
    <t>Interest income held in Trust Account</t>
  </si>
  <si>
    <t>Changes in operating assets and liabilities</t>
  </si>
  <si>
    <t>Increase in franchise tax payable</t>
  </si>
  <si>
    <t>Increase (decrease) in prepaid expense</t>
  </si>
  <si>
    <t>Increase in accrued income tax</t>
  </si>
  <si>
    <t>Net cash used in operating activities</t>
  </si>
  <si>
    <t>Cash flows from investing activities</t>
  </si>
  <si>
    <t>Principal deposited in Trust Account</t>
  </si>
  <si>
    <t>Net cash used in investing activities</t>
  </si>
  <si>
    <t>Cash flows from financing activities</t>
  </si>
  <si>
    <t>Repayment of note payable to related party</t>
  </si>
  <si>
    <t>Net proceeds from issuance of units</t>
  </si>
  <si>
    <t>Gross proceeds from private placement</t>
  </si>
  <si>
    <t>Payment of offering costs</t>
  </si>
  <si>
    <t>Net cash provided by financing activities</t>
  </si>
  <si>
    <t>Net (decrease) / increase in cash</t>
  </si>
  <si>
    <t>Cash at beginning of the period</t>
  </si>
  <si>
    <t>Cash at the end of the period</t>
  </si>
  <si>
    <t>Supplemental disclosure of non-cash financing activities</t>
  </si>
  <si>
    <t>Deferred underwriting fees</t>
  </si>
  <si>
    <t>Deferred offering costs reclassified to equity</t>
  </si>
  <si>
    <t>Value of common stock subject to possible redemption</t>
  </si>
  <si>
    <t>Change in common stock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Organization and General: M III Acquisition Corp. (the ‘‘Company’’) was incorporated in Delaware on August 4, 2015. The Company was formed for the purpose of effecting a merger, capital stock exchange, asset acquisition, stock purchase, reorganization or similar business combination with one or more businesses (the ‘‘Business Combination’’). While it may pursue an acquisition opportunity in any business, industry or sector and in any geographic region, the Company expects to focus on businesses based in North America that engage primarily in the financial services, healthcare services and industrials sectors. The Company is an ‘‘emerging growth company,’’ as defined in Section 2(a) of the Securities Act of 1933, as amended, or the ‘‘Securities Act,’’ as modified by the Jumpstart Our Business Startups Act of 2012 (the ‘‘JOBS Act’’). At September 30, 2017, the Company had not commenced any operations. All activity through September 30, 2017 relates to the Company’s formation, the initial public offering (‘‘Offering’’) described below and work to identify and negotiate an appropriate Business Combination. The Company will not generate any operating revenues until after completion of its Business Combination, at the earliest. The Company has generated non-operating income in the form of interest income on cash and cash equivalents from the proceeds derived from the Offering. The registration statement for the Offering was declared effective on July 6, 2016. On July 12, 2016, the Company consummated the Offering of 15,000,000 10.00 150,000,000 Simultaneously with the closing of the Offering, the Company consummated the sale of 460,000 10.00 4,600,000 Sponsor and Financing: The Company’s sponsors are M III Sponsor I LLC, a Delaware limited liability company, and M III Sponsor I LP, a Delaware limited partnership (“M III LLC” and “M III LP,” respectively; and collectively, the ‘‘Sponsor’’). The Company intends to finance its Business Combination with net proceeds from the Offering (Note 3) and the Private Placement (Note 4). Substantially all of the net proceeds of the Offering and the Private Placement are held in the Trust Account (as defined below). The Trust Account: Following the closing of the Offering and the Private Placement on July 12, 2016, an amount of $ 150.0 The Company’s amended and restated certificate of incorporation provides that, other than the withdrawal of interest to pay taxes and up to $ 50,000 Business Combination: The Company’s management has broad discretion with respect to the specific application of the net proceeds of the Offering and the Private Placement, although substantially all of the net proceeds of the Offering and the Private Placement are intended to be generally applied toward consummating its Business Combination with (or acquisition of) a Target Business. A ‘‘Target Business’’ means one or more target businesses that together have a fair market value equal to at least 80 The Company, after signing a definitive agreement for its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upon consummation of its Business Combination to be less than $ 5,000,001 If the Company holds a stockholder vote or there is a tender offer for shares in connection with the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in accordance with Financial Accounting Standards Board (“FASB”) Accounting Standards Codification (“ASC”) 480, ‘‘Distinguishing Liabilities from Equity.’’ The amount in the Trust Account as of September 30, 2017 is approximately $ 10.05 150,723,082 15,000,000 If the Company seeks stockholder approval of the Business Combination and it does not conduct redemptions in connection with the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e Offering (‘‘Excess Shares’’). However, the Company would not be restricting the stockholders’ ability to vote all of their shares (including Excess Shares) for or against the Business Combination. The Company must complete its Business Combination by July 12, 2018. If the Company does not complete its Business Combination by July 12, 2018, then it shall (i) cease all operations except for the purposes of winding up; (ii) as promptly as reasonably possible, but not more than ten business days thereafter, redeem the Public Shares for a per share pro rata portion of the Trust Account, including interest, but less taxes payable (and less up to $ 50,000 In the event of such distribution, it is possible that the per share value of the residual assets remaining available for distribution (including Trust Account assets) will be less than the initial public offering price per Unit in the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 party claims.</t>
  </si>
  <si>
    <t>SUMMARY OF SIGNIFICANT ACCOUNTING POLICIES</t>
  </si>
  <si>
    <t>Accounting Policies [Abstract]</t>
  </si>
  <si>
    <t>Significant Accounting Policies [Text Block]</t>
  </si>
  <si>
    <t xml:space="preserve"> NOTE 2 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promulgated by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nine months ended September 30, 2017 are not necessarily indicative of the results that may be expected for the year ending December 31, 2017 or any other period. The accompanying unaudited condensed financial statements should be read in conjunction with the Company’s annual report on Form 10-K filed on March 30, 2017.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Cash and Securities Held in Trust Account: The amounts held in the Trust Account represent substantially all of the proceeds of the Offering and the Private Placement and are classified as restricted assets since such amounts can only be used by the Company in connection with the consummation of a Business Combination, except that interest earned on funds in the Trust Account may be used to pay taxes and up to $ 50,000 100 723,082 Financial instruments that potentially subject the Company to concentrations of credit risk consist of cash accounts in a financial institution, which at times, may exceed the Federal depository insurance coverage of $ 250,000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fair value of the Company’s financial instruments, such as cash and payables, approximates the carrying amounts represented in the balance sheet due to the short-term nature of these instrument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September 30, 2017. Management is currently unaware of any issues under review that could result in significant payments, accruals or material deviations from its position. All of the 15,000,00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September 30, 2017 and December 31, 2016, 13,950,203 13,991,772 15,000,000 10.05 Management does not believe that any recently issued, but not yet effective, accounting pronouncements, if currently adopted, would have a material effect on the Company’s financial statements. Offering costs consist principally of legal, underwriting commissions and other costs that are directly related to the Offering. All of such underwriting costs, amounting to approximately $ 9,600,000 3,000,000 6,000,000 Net Income (Loss) per Share: The Company complies with accounting and disclosure requirements ASC Topic 260, “Earnings Per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September 30, 2017,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1) warrants sold in the Offering and private placement to purchase 8,936,250 1,787,250 1,125,000 562,500 112,500 Reconciliation of net income (loss) per common share The Company’s net income (loss) is adjusted for the portion of income that is attributable to common stock subject to redemption, as these shares only participate in the income of the Trust Account and not the income or losses of the Company. Nine Months Nine Months Three Months Three Months Net income (loss) $ 163,066 $ (15,968) $ 114,565 $ (15,603) Less: income attributable to ordinary shares subject to redemption (452,390) (23,870) (218,737) (23,056) Adjusted net loss $ (289,324) $ (39,839) $ (104,172) $ (38,659) Weighted average shares outstanding, basic and diluted 5,251,965 4,558,494 5,232,775 5,058,396 (Revised) (Revised) Basic and diluted net loss per ordinary share $ (0.06) $ (0.01) $ (0.02) $ (0.00) </t>
  </si>
  <si>
    <t>SUBSEQUENT EVENTS</t>
  </si>
  <si>
    <t>Subsequent Events [Abstract]</t>
  </si>
  <si>
    <t>Subsequent Events [Text Block]</t>
  </si>
  <si>
    <t xml:space="preserve"> NOTE 3  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LIQUIDITY</t>
  </si>
  <si>
    <t>Substantial Doubt about Going Concern [Text Block]</t>
  </si>
  <si>
    <t xml:space="preserve"> NOTE 4  LIQUIDITY As of September 30, 2017, the Company had $ 613,720 Based on the foregoing, management believes that the Company will have sufficient working capital to meet the Company's needs through the earlier of consummation of its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 The Company anticipates that its uses of cash for the next twelve months from the filing date of this Form 10-Q will be approximately $ 575,000 As of September 30, 2017, the Company also had $ 150,723,082 50,000</t>
  </si>
  <si>
    <t>PUBLIC OFFERING</t>
  </si>
  <si>
    <t>Equity [Abstract]</t>
  </si>
  <si>
    <t>Public Offering Disclosure [Text Block]</t>
  </si>
  <si>
    <t xml:space="preserve"> NOTE 5  PUBLIC OFFERING On July 12, 2016, the Company consummated the Offering of 15,000,000 10.00 0.0001 Each Warrant entitles the holder to purchase one-half of one share of common stock at a price of $5.75 0.01 24.00 The Company granted the underwriters a 45-day option to purchase up to 2,250,000</t>
  </si>
  <si>
    <t>RELATED PARTY TRANSACTIONS</t>
  </si>
  <si>
    <t>Related Party Transactions [Abstract]</t>
  </si>
  <si>
    <t>Related Party Transactions Disclosure [Text Block]</t>
  </si>
  <si>
    <t xml:space="preserve"> NOTE 6  RELATED PARTY TRANSACTIONS Founder Shares: In August 2015, M III LLC purchased an aggregate 3,593,750 25,000 0.007 the Company effectuated a 1.760-for-1 stock split in the form of a dividend. 1,293,750 718,750 4,312,500 562,500 3,750,000 0.006 The Company’s initial stockholders have agreed not to transfer, assign or sell any of their Founder Shares until the earlier of (A) one year after the completion of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ivate Placement Units: On July 12, 2016, the Sponsor and Cantor Fitzgerald purchased from the Company an aggregate of 460,000 5.75 10.00 340,000 120,000 If the Company does not complete its Business Combination, then the proceeds from the Private Placement Units will be part of the liquidating distribution to the public stockholders and the Private Placement Units and their component securities issued to the Sponsor and Cantor Fitzgerald will expire worthless. Related Party Loans: M-III LLC had agreed to loan the Company an aggregate of $ 250,000 2,766 In order to finance transaction costs in connection with a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released from the Trust Accoun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 1,000,000 0.50</t>
  </si>
  <si>
    <t>COMMITMENTS AND CONTINGENCIES</t>
  </si>
  <si>
    <t>Commitments and Contingencies Disclosure [Abstract]</t>
  </si>
  <si>
    <t>Commitments and Contingencies Disclosure [Text Block]</t>
  </si>
  <si>
    <t xml:space="preserve"> NOTE 7  COMMITMENTS AND CONTINGENCIES Underwriting Agreement The Company paid an underwriting discount of 2 3.0 4 Registration Rights The Company’s initial stockholders and holders of the Private Placement Units (and their constituent securities) are entitled to registration rights pursuant to a registration rights agreement signed on the date of the prospectus for the Offering. The Company’s initial stockholders and holders of the Private Placement Units (and their constituent securitie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t>
  </si>
  <si>
    <t>TRUST ACCOUNT AND FAIR VALUE MEASUREMENT</t>
  </si>
  <si>
    <t>Trust Account And Fair Value Measurement [Abstract]</t>
  </si>
  <si>
    <t>Trust Account And Fair Value Measurement Disclosure [Text Block]</t>
  </si>
  <si>
    <t xml:space="preserve"> NOTE 8  TRUST ACCOUNT AND FAIR VALUE MEASUREMENT Upon the closing of the Offering and the Private Placement, a total of $ 150,000,000 At September 30, 2017, the proceeds in the Trust Account were invested in money market funds holding U.S. government treasury bills yielding interest of approximately 0.4 723,082 622,610 Description Level September 30, December 31, Assets: Cash and securities held in Trust Account 1 $ 150,723,082 $ 150,100,471 </t>
  </si>
  <si>
    <t>STOCKHOLDERS' EQUITY</t>
  </si>
  <si>
    <t>Stockholders' Equity Note [Abstract]</t>
  </si>
  <si>
    <t>Stockholders' Equity Note Disclosure [Text Block]</t>
  </si>
  <si>
    <t xml:space="preserve"> NOTE 9  STOCKHOLDERS’ EQUITY Common Stock The number of authorized shares of common stock of the Company is 35,000,000 19,210,000 13,950,203 Preferred Stock The Company is authorized to issue up to 1,000,000</t>
  </si>
  <si>
    <t>SUBSEQUENT EVENT</t>
  </si>
  <si>
    <t>Subsequent Event [Abstract]</t>
  </si>
  <si>
    <t>Subsequent Event [Text Block]</t>
  </si>
  <si>
    <t xml:space="preserve"> NOTE 10  SUBSEQUENT EVENT On November 3, 2017, the Company entered into an Agreement and Plan of Merger (the “Merger Agreement”) with IEA Energy Services LLC (“IEA Services”), Wind Merger Sub I, Inc. (“Merger Sub I”), Wind Merger Sub II, LLC (“Merger Sub II”), Infrastructure and Energy Alternatives, LLC (“IEA LLC”), Oaktree Opportunities Fund III Delaware, L.P., as seller’s representative, and (solely for certain limited purposes) M III Sponsor I LP and M III Sponsor I LLC. Pursuant to the Merger Agreement, the Company will acquire all of the outstanding capital stock of IEA Services through a merger of Merger Sub I, a wholly owned subsidiary of the Company formed on October 18, 2017, with and into IEA Services, with IEA Services being the surviving company of such merger (the “Potential Combination”). Immediately following the Potential Combination, and as part of an integrated plan, IEA Services shall be merged with and into Merger Sub II, with Merger Sub II (formed on October 18, 2017) being the surviving company of such merger. As a result of these transactions, IEA Services will become a wholly-owned subsidiary of the Company. IEA Services is an engineering, procurement and construction company focused on utility-scale renewable energy facilities. Pursuant to the Merger Agreement, IEA LLC will receive (subject to certain adjustments described in the Merger Agreement) $ 100,000,000 10,000,000 35,000,000 0.0001 9,000,000</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promulgated by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nine months ended September 30, 2017 are not necessarily indicative of the results that may be expected for the year ending December 31, 2017 or any other period. The accompanying unaudited condensed financial statements should be read in conjunction with the Company’s annual report on Form 10-K filed on March 30, 2017. </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Cash and Cash Equivalents, Restricted Cash and Cash Equivalents, Policy [Policy Text Block]</t>
  </si>
  <si>
    <t xml:space="preserve"> Cash and Securities Held in Trust Account: The amounts held in the Trust Account represent substantially all of the proceeds of the Offering and the Private Placement and are classified as restricted assets since such amounts can only be used by the Company in connection with the consummation of a Business Combination, except that interest earned on funds in the Trust Account may be used to pay taxes and up to $ 50,000 100 723,082</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Measurement, Policy [Policy Text Block]</t>
  </si>
  <si>
    <t xml:space="preserv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si>
  <si>
    <t>Fair Value of Financial Instruments, Policy [Policy Text Block]</t>
  </si>
  <si>
    <t xml:space="preserve"> Financial Instruments: The fair value of the Company’s financial instruments, such as cash and payables, approximates the carrying amounts represented in the balance sheet due to the short-term nature of these instruments.</t>
  </si>
  <si>
    <t>Use of Estimates, Policy [Policy Text Block]</t>
  </si>
  <si>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September 30, 2017. Management is currently unaware of any issues under review that could result in significant payments, accruals or material deviations from its position.</t>
  </si>
  <si>
    <t>Redeemable Common Stock Policy [Policy Text Block]</t>
  </si>
  <si>
    <t xml:space="preserve"> Redeemable Common Stock: All of the 15,000,00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September 30, 2017 and December 31, 2016, 13,950,203 13,991,772 15,000,000 10.05</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tock Offering Costs Policy [Policy Text Block]</t>
  </si>
  <si>
    <t xml:space="preserve"> Offering Costs: Offering costs consist principally of legal, underwriting commissions and other costs that are directly related to the Offering. All of such underwriting costs, amounting to approximately $ 9,600,000 3,000,000 6,000,000</t>
  </si>
  <si>
    <t>Earnings Per Share, Policy [Policy Text Block]</t>
  </si>
  <si>
    <t xml:space="preserve"> Net Income (Loss) per Share: The Company complies with accounting and disclosure requirements ASC Topic 260, “Earnings Per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September 30, 2017,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1) warrants sold in the Offering and private placement to purchase 8,936,250 1,787,250 1,125,000 562,500 112,500 Reconciliation of net income (loss) per common share The Company’s net income (loss) is adjusted for the portion of income that is attributable to common stock subject to redemption, as these shares only participate in the income of the Trust Account and not the income or losses of the Company. Nine Months Nine Months Three Months Three Months Net income (loss) $ 163,066 $ (15,968) $ 114,565 $ (15,603) Less: income attributable to ordinary shares subject to redemption (452,390) (23,870) (218,737) (23,056) Adjusted net loss $ (289,324) $ (39,839) $ (104,172) $ (38,659) Weighted average shares outstanding, basic and diluted 5,251,965 4,558,494 5,232,775 5,058,396 (Revised) (Revised) Basic and diluted net loss per ordinary share $ (0.06) $ (0.01) $ (0.02) $ (0.00) </t>
  </si>
  <si>
    <t>SUMMARY OF SIGNIFICANT ACCOUNTING POLICIES (Tables)</t>
  </si>
  <si>
    <t>Schedule of Earnings Per Share, Basic and Diluted [Table Text Block]</t>
  </si>
  <si>
    <t xml:space="preserve"> Nine Months Nine Months Three Months Three Months Net income (loss) $ 163,066 $ (15,968) $ 114,565 $ (15,603) Less: income attributable to ordinary shares subject to redemption (452,390) (23,870) (218,737) (23,056) Adjusted net loss $ (289,324) $ (39,839) $ (104,172) $ (38,659) Weighted average shares outstanding, basic and diluted 5,251,965 4,558,494 5,232,775 5,058,396 (Revised) (Revised) Basic and diluted net loss per ordinary share $ (0.06) $ (0.01) $ (0.02) $ (0.00) </t>
  </si>
  <si>
    <t>TRUST ACCOUNT AND FAIR VALUE MEASUREMENT (Tables)</t>
  </si>
  <si>
    <t>Schedule of Fair Value, Assets and Liabilities Measured on Recurring Basis [Table Text Block]</t>
  </si>
  <si>
    <t xml:space="preserve">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December 31, Assets: Cash and securities held in Trust Account 1 $ 150,723,082 $ 150,100,471 </t>
  </si>
  <si>
    <t>DESCRIPTION OF ORGANIZATION AND BUSINESS OPERATIONS (Details Textual) - USD ($)</t>
  </si>
  <si>
    <t>Jul. 12, 2016</t>
  </si>
  <si>
    <t>Aug. 31, 2015</t>
  </si>
  <si>
    <t>Stock Issued During Period, Shares, New Issues</t>
  </si>
  <si>
    <t>Shares Issued, Price Per Share</t>
  </si>
  <si>
    <t>Stock Issued During Period, Value, New Issues</t>
  </si>
  <si>
    <t>Assets Held-in-trust</t>
  </si>
  <si>
    <t>Interest Expense, Trust Preferred Securities</t>
  </si>
  <si>
    <t>Business Combination, Step Acquisition, Equity Interest in Acquiree, Including Subsequent Acquisition, Percentage</t>
  </si>
  <si>
    <t>80.00%</t>
  </si>
  <si>
    <t>Business Combination, Contingent Consideration, Asset</t>
  </si>
  <si>
    <t>IPO [Member]</t>
  </si>
  <si>
    <t>Private Placement [Member]</t>
  </si>
  <si>
    <t>SUMMARY OF SIGNIFICANT ACCOUNTING POLICIES (Details) - USD ($)</t>
  </si>
  <si>
    <t>Less: Income attributable to ordinary shares subject to redemption</t>
  </si>
  <si>
    <t>Adjusted net loss</t>
  </si>
  <si>
    <t>Weighted average shares outstanding, basic and diluted</t>
  </si>
  <si>
    <t>Basic and diluted net loss per ordinary share</t>
  </si>
  <si>
    <t>SUMMARY OF SIGNIFICANT ACCOUNTING POLICIES (Details Textual) - USD ($)</t>
  </si>
  <si>
    <t>Cash, FDIC Insured Amount</t>
  </si>
  <si>
    <t>Common Stock Shares Subject To Redemption</t>
  </si>
  <si>
    <t>Stock Offering Costs</t>
  </si>
  <si>
    <t>Deferred Underwriting Expense</t>
  </si>
  <si>
    <t>Stockholders' Equity Attributable to Parent</t>
  </si>
  <si>
    <t>Temporary Equity, Shares Issued</t>
  </si>
  <si>
    <t>Temporary Equity, Redemption Price Per Share</t>
  </si>
  <si>
    <t>Payments for Underwriting Expense</t>
  </si>
  <si>
    <t>Assets Held-in-trust, Current</t>
  </si>
  <si>
    <t>Equity Method Investment, Ownership Percentage</t>
  </si>
  <si>
    <t>100.00%</t>
  </si>
  <si>
    <t>Class A common stock And warrants [] [Member]</t>
  </si>
  <si>
    <t>Antidilutive Securities Excluded from Computation of Earnings Per Share, Amount</t>
  </si>
  <si>
    <t>Class A common stock and rights [] [Member]</t>
  </si>
  <si>
    <t>Class of Warrant or Right, Number of Securities Called by Warrants or Rights</t>
  </si>
  <si>
    <t>Redeemable Common Stock [Member]</t>
  </si>
  <si>
    <t>Common Class A [Member]</t>
  </si>
  <si>
    <t>Conversion of Stock, Shares Converted</t>
  </si>
  <si>
    <t>Common Class A [Member] | Initial Public Offering and Private Placement [Member] | Warrant [Member]</t>
  </si>
  <si>
    <t>Common Class A [Member] | Initial Public Offering and Private Placement [Member] | Rights [Member]</t>
  </si>
  <si>
    <t>LIQUIDITY (Details Textual) - USD ($)</t>
  </si>
  <si>
    <t>Dec. 31, 2015</t>
  </si>
  <si>
    <t>Anticipated Cash Requirement For Next Twelve Months</t>
  </si>
  <si>
    <t>Cash and Cash Equivalents, at Carrying Value</t>
  </si>
  <si>
    <t>PUBLIC OFFERING (Details Textual) - $ / shares</t>
  </si>
  <si>
    <t>Warrants Expiration Term</t>
  </si>
  <si>
    <t>5 years</t>
  </si>
  <si>
    <t>Class of Warrant or Right, Title of Security Warrants or Rights Outstanding</t>
  </si>
  <si>
    <t>Each Warrant entitles the holder to purchase one-half of one share of common stock at a price of $5.75 (i.e., $11.50 per whole share).</t>
  </si>
  <si>
    <t>Warrants Price Per Share</t>
  </si>
  <si>
    <t>Options Granted To Purchase Of Common Stock</t>
  </si>
  <si>
    <t>Share Price</t>
  </si>
  <si>
    <t>RELATED PARTY TRANSACTIONS (Details Textual) - USD ($)</t>
  </si>
  <si>
    <t>Jul. 06, 2016</t>
  </si>
  <si>
    <t>Nov. 05, 2015</t>
  </si>
  <si>
    <t>Stock Issued During Period Shares Period Lock-up Period Terms</t>
  </si>
  <si>
    <t>(A) one year after the completion of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Stock Repurchased During Period, Shares</t>
  </si>
  <si>
    <t>Accelerated Share Repurchases, Initial Price Paid Per Share</t>
  </si>
  <si>
    <t>Common Stock, Conversion Basis</t>
  </si>
  <si>
    <t>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si>
  <si>
    <t>Class of Warrant or Right, Exercise Price of Warrants or Rights</t>
  </si>
  <si>
    <t>Debt Conversion, Original Debt, Amount</t>
  </si>
  <si>
    <t>Stockholders' Equity Note, Stock Split</t>
  </si>
  <si>
    <t>the Company effectuated a 1.760-for-1 stock split in the form of a dividend.</t>
  </si>
  <si>
    <t>Common Stock [Member]</t>
  </si>
  <si>
    <t>M III LLC [Member]</t>
  </si>
  <si>
    <t>Notes Payable</t>
  </si>
  <si>
    <t>Proceeds from Related Party Debt</t>
  </si>
  <si>
    <t>Private Placement [Member] | Sponsor And Cantor Fitzerland [Member]</t>
  </si>
  <si>
    <t>Private Placement [Member] | Sponsor [Member]</t>
  </si>
  <si>
    <t>Private Placement [Member] | Cantor Fitzerland [Member]</t>
  </si>
  <si>
    <t>Founder Shares [Member]</t>
  </si>
  <si>
    <t>COMMITMENTS AND CONTINGENCIES (Details Textual) $ in Millions</t>
  </si>
  <si>
    <t>Sep. 30, 2017USD ($)</t>
  </si>
  <si>
    <t>Percentage Of Underwriting Discount On Per Unit Offer Price</t>
  </si>
  <si>
    <t>2.00%</t>
  </si>
  <si>
    <t>Underwriting Commission Expense</t>
  </si>
  <si>
    <t>Percentage Of Deferred Underwriting Discount On Gross Offering Proceeds</t>
  </si>
  <si>
    <t>4.00%</t>
  </si>
  <si>
    <t>TRUST ACCOUNT AND FAIR VALUE MEASUREMENT (Details) - USD ($)</t>
  </si>
  <si>
    <t>Fair Value, Measurements, Recurring [Member] | Fair Value, Inputs, Level 1 [Member]</t>
  </si>
  <si>
    <t>Assets:</t>
  </si>
  <si>
    <t>TRUST ACCOUNT AND FAIR VALUE MEASUREMENT (Details Textual) - USD ($)</t>
  </si>
  <si>
    <t>Trust Account And Fair Value Measurement [Line Items]</t>
  </si>
  <si>
    <t>Payments For Principal Deposited In Trust Account</t>
  </si>
  <si>
    <t>U S Treasury Bills Yielding Interest Rate</t>
  </si>
  <si>
    <t>0.40%</t>
  </si>
  <si>
    <t>Investment Income, Interest</t>
  </si>
  <si>
    <t>Interest Receivable, Current</t>
  </si>
  <si>
    <t>STOCKHOLDERS' EQUITY (Details Textual) - shares</t>
  </si>
  <si>
    <t>Common Stock Shares Issued, Including Shares Subject To Redemption</t>
  </si>
  <si>
    <t>SUBSEQUENT EVENT (Details Textual) - USD ($)</t>
  </si>
  <si>
    <t>Nov. 03, 2017</t>
  </si>
  <si>
    <t>IEA Energy Services LLC [Member] | Subsequent Event [Member]</t>
  </si>
  <si>
    <t>Payments to Acquire Businesses, Gross</t>
  </si>
  <si>
    <t>IEA Energy Services LLC [Member] | Subsequent Event [Member] | Common Stock [Member]</t>
  </si>
  <si>
    <t>Business Acquisition, Equity Interest Issued or Issuable, Number of Shares</t>
  </si>
  <si>
    <t>IEA Energy Services LLC [Member] | Subsequent Event [Member] | Preferred Stock [Member]</t>
  </si>
  <si>
    <t>Business Acquisition, Equity Interest Issued or Issuable, Value Assigned</t>
  </si>
  <si>
    <t>Earn-Out Shares [Member] | IEA Energy Services LLC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2362</v>
      </c>
    </row>
    <row r="11" spans="1:3">
      <c r="A11" s="4" t="s">
        <v>17</v>
      </c>
      <c r="B11" s="4" t="s">
        <v>18</v>
      </c>
    </row>
    <row r="12" spans="1:3">
      <c r="A12" s="4" t="s">
        <v>19</v>
      </c>
      <c r="B12" s="4" t="s">
        <v>20</v>
      </c>
    </row>
    <row r="13" spans="1:3">
      <c r="A13" s="4" t="s">
        <v>21</v>
      </c>
      <c r="B13" s="4" t="s">
        <v>22</v>
      </c>
    </row>
    <row r="14" spans="1:3">
      <c r="A14" s="4" t="s">
        <v>23</v>
      </c>
      <c r="C14" s="5" t="n">
        <v>192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8</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0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3720</v>
      </c>
      <c r="C3" s="7" t="n">
        <v>869058</v>
      </c>
    </row>
    <row r="4" spans="1:3">
      <c r="A4" s="4" t="s">
        <v>28</v>
      </c>
      <c r="B4" s="5" t="n">
        <v>31295</v>
      </c>
      <c r="C4" s="5" t="n">
        <v>61292</v>
      </c>
    </row>
    <row r="5" spans="1:3">
      <c r="A5" s="4" t="s">
        <v>29</v>
      </c>
      <c r="B5" s="5" t="n">
        <v>645015</v>
      </c>
      <c r="C5" s="5" t="n">
        <v>930350</v>
      </c>
    </row>
    <row r="6" spans="1:3">
      <c r="A6" s="4" t="s">
        <v>30</v>
      </c>
      <c r="B6" s="5" t="n">
        <v>150723082</v>
      </c>
      <c r="C6" s="5" t="n">
        <v>150100471</v>
      </c>
    </row>
    <row r="7" spans="1:3">
      <c r="A7" s="4" t="s">
        <v>31</v>
      </c>
      <c r="B7" s="5" t="n">
        <v>151368097</v>
      </c>
      <c r="C7" s="5" t="n">
        <v>151030821</v>
      </c>
    </row>
    <row r="8" spans="1:3">
      <c r="A8" s="3" t="s">
        <v>32</v>
      </c>
    </row>
    <row r="9" spans="1:3">
      <c r="A9" s="4" t="s">
        <v>33</v>
      </c>
      <c r="B9" s="5" t="n">
        <v>88540</v>
      </c>
      <c r="C9" s="5" t="n">
        <v>19380</v>
      </c>
    </row>
    <row r="10" spans="1:3">
      <c r="A10" s="4" t="s">
        <v>34</v>
      </c>
      <c r="B10" s="5" t="n">
        <v>105048</v>
      </c>
      <c r="C10" s="5" t="n">
        <v>0</v>
      </c>
    </row>
    <row r="11" spans="1:3">
      <c r="A11" s="4" t="s">
        <v>35</v>
      </c>
      <c r="B11" s="5" t="n">
        <v>193588</v>
      </c>
      <c r="C11" s="5" t="n">
        <v>19380</v>
      </c>
    </row>
    <row r="12" spans="1:3">
      <c r="A12" s="4" t="s">
        <v>36</v>
      </c>
      <c r="B12" s="5" t="n">
        <v>6000000</v>
      </c>
      <c r="C12" s="5" t="n">
        <v>6000000</v>
      </c>
    </row>
    <row r="13" spans="1:3">
      <c r="A13" s="4" t="s">
        <v>37</v>
      </c>
      <c r="B13" s="5" t="n">
        <v>6193588</v>
      </c>
      <c r="C13" s="5" t="n">
        <v>6019380</v>
      </c>
    </row>
    <row r="14" spans="1:3">
      <c r="A14" s="4" t="s">
        <v>38</v>
      </c>
      <c r="B14" s="4" t="s">
        <v>39</v>
      </c>
      <c r="C14" s="4" t="s">
        <v>39</v>
      </c>
    </row>
    <row r="15" spans="1:3">
      <c r="A15" s="4" t="s">
        <v>40</v>
      </c>
      <c r="B15" s="5" t="n">
        <v>140174508</v>
      </c>
      <c r="C15" s="5" t="n">
        <v>140011440</v>
      </c>
    </row>
    <row r="16" spans="1:3">
      <c r="A16" s="3" t="s">
        <v>41</v>
      </c>
    </row>
    <row r="17" spans="1:3">
      <c r="A17" s="4" t="s">
        <v>42</v>
      </c>
      <c r="B17" s="5" t="n">
        <v>0</v>
      </c>
      <c r="C17" s="5" t="n">
        <v>0</v>
      </c>
    </row>
    <row r="18" spans="1:3">
      <c r="A18" s="4" t="s">
        <v>43</v>
      </c>
      <c r="B18" s="5" t="n">
        <v>525</v>
      </c>
      <c r="C18" s="5" t="n">
        <v>522</v>
      </c>
    </row>
    <row r="19" spans="1:3">
      <c r="A19" s="4" t="s">
        <v>44</v>
      </c>
      <c r="B19" s="5" t="n">
        <v>4848501</v>
      </c>
      <c r="C19" s="5" t="n">
        <v>5011571</v>
      </c>
    </row>
    <row r="20" spans="1:3">
      <c r="A20" s="4" t="s">
        <v>45</v>
      </c>
      <c r="B20" s="5" t="n">
        <v>150975</v>
      </c>
      <c r="C20" s="5" t="n">
        <v>-12092</v>
      </c>
    </row>
    <row r="21" spans="1:3">
      <c r="A21" s="4" t="s">
        <v>46</v>
      </c>
      <c r="B21" s="5" t="n">
        <v>5000001</v>
      </c>
      <c r="C21" s="5" t="n">
        <v>5000001</v>
      </c>
    </row>
    <row r="22" spans="1:3">
      <c r="A22" s="4" t="s">
        <v>47</v>
      </c>
      <c r="B22" s="7" t="n">
        <v>151368097</v>
      </c>
      <c r="C22" s="7" t="n">
        <v>151030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174</v>
      </c>
      <c r="C1" s="2" t="s">
        <v>175</v>
      </c>
      <c r="D1" s="2" t="s">
        <v>2</v>
      </c>
    </row>
    <row r="2" spans="1:4">
      <c r="A2" s="4" t="s">
        <v>176</v>
      </c>
      <c r="C2" s="5" t="n">
        <v>3593750</v>
      </c>
      <c r="D2" s="5" t="n">
        <v>15000000</v>
      </c>
    </row>
    <row r="3" spans="1:4">
      <c r="A3" s="4" t="s">
        <v>177</v>
      </c>
      <c r="C3" s="10" t="n">
        <v>0.007</v>
      </c>
      <c r="D3" s="9" t="n">
        <v>10.05</v>
      </c>
    </row>
    <row r="4" spans="1:4">
      <c r="A4" s="4" t="s">
        <v>178</v>
      </c>
      <c r="C4" s="7" t="n">
        <v>25000</v>
      </c>
    </row>
    <row r="5" spans="1:4">
      <c r="A5" s="4" t="s">
        <v>179</v>
      </c>
      <c r="B5" s="7" t="n">
        <v>150000000</v>
      </c>
      <c r="D5" s="7" t="n">
        <v>150723082</v>
      </c>
    </row>
    <row r="6" spans="1:4">
      <c r="A6" s="4" t="s">
        <v>180</v>
      </c>
      <c r="B6" s="7" t="n">
        <v>50000</v>
      </c>
      <c r="D6" s="5" t="n">
        <v>50000</v>
      </c>
    </row>
    <row r="7" spans="1:4">
      <c r="A7" s="4" t="s">
        <v>181</v>
      </c>
      <c r="B7" s="4" t="s">
        <v>182</v>
      </c>
    </row>
    <row r="8" spans="1:4">
      <c r="A8" s="4" t="s">
        <v>183</v>
      </c>
      <c r="D8" s="7" t="n">
        <v>5000001</v>
      </c>
    </row>
    <row r="9" spans="1:4">
      <c r="A9" s="4" t="s">
        <v>184</v>
      </c>
    </row>
    <row r="10" spans="1:4">
      <c r="A10" s="4" t="s">
        <v>176</v>
      </c>
      <c r="B10" s="5" t="n">
        <v>15000000</v>
      </c>
    </row>
    <row r="11" spans="1:4">
      <c r="A11" s="4" t="s">
        <v>177</v>
      </c>
      <c r="B11" s="7" t="n">
        <v>10</v>
      </c>
    </row>
    <row r="12" spans="1:4">
      <c r="A12" s="4" t="s">
        <v>178</v>
      </c>
      <c r="B12" s="7" t="n">
        <v>150000000</v>
      </c>
    </row>
    <row r="13" spans="1:4">
      <c r="A13" s="4" t="s">
        <v>185</v>
      </c>
    </row>
    <row r="14" spans="1:4">
      <c r="A14" s="4" t="s">
        <v>176</v>
      </c>
      <c r="B14" s="5" t="n">
        <v>460000</v>
      </c>
    </row>
    <row r="15" spans="1:4">
      <c r="A15" s="4" t="s">
        <v>177</v>
      </c>
      <c r="B15" s="7" t="n">
        <v>10</v>
      </c>
    </row>
    <row r="16" spans="1:4">
      <c r="A16" s="4" t="s">
        <v>178</v>
      </c>
      <c r="B16" s="7" t="n">
        <v>46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186</v>
      </c>
      <c r="C1" s="2" t="s">
        <v>59</v>
      </c>
      <c r="E1" s="2" t="s">
        <v>1</v>
      </c>
    </row>
    <row r="2" spans="1:6">
      <c r="C2" s="2" t="s">
        <v>2</v>
      </c>
      <c r="D2" s="2" t="s">
        <v>60</v>
      </c>
      <c r="E2" s="2" t="s">
        <v>2</v>
      </c>
      <c r="F2" s="2" t="s">
        <v>60</v>
      </c>
    </row>
    <row r="3" spans="1:6">
      <c r="A3" s="4" t="s">
        <v>78</v>
      </c>
      <c r="C3" s="7" t="n">
        <v>114565</v>
      </c>
      <c r="D3" s="7" t="n">
        <v>-15603</v>
      </c>
      <c r="E3" s="7" t="n">
        <v>163066</v>
      </c>
      <c r="F3" s="7" t="n">
        <v>-15968</v>
      </c>
    </row>
    <row r="4" spans="1:6">
      <c r="A4" s="4" t="s">
        <v>187</v>
      </c>
      <c r="C4" s="5" t="n">
        <v>-218737</v>
      </c>
      <c r="D4" s="5" t="n">
        <v>-23870</v>
      </c>
      <c r="E4" s="5" t="n">
        <v>-452390</v>
      </c>
      <c r="F4" s="5" t="n">
        <v>-23870</v>
      </c>
    </row>
    <row r="5" spans="1:6">
      <c r="A5" s="4" t="s">
        <v>188</v>
      </c>
      <c r="C5" s="7" t="n">
        <v>-104172</v>
      </c>
      <c r="D5" s="7" t="n">
        <v>-38659</v>
      </c>
      <c r="E5" s="7" t="n">
        <v>-289324</v>
      </c>
      <c r="F5" s="7" t="n">
        <v>-39839</v>
      </c>
    </row>
    <row r="6" spans="1:6">
      <c r="A6" s="4" t="s">
        <v>189</v>
      </c>
      <c r="B6" s="4" t="s">
        <v>68</v>
      </c>
      <c r="C6" s="5" t="n">
        <v>5232775</v>
      </c>
      <c r="D6" s="5" t="n">
        <v>5058396</v>
      </c>
      <c r="E6" s="5" t="n">
        <v>5251965</v>
      </c>
      <c r="F6" s="5" t="n">
        <v>4558494</v>
      </c>
    </row>
    <row r="7" spans="1:6">
      <c r="A7" s="4" t="s">
        <v>190</v>
      </c>
      <c r="B7" s="4" t="s">
        <v>70</v>
      </c>
      <c r="C7" s="9" t="n">
        <v>-0.02</v>
      </c>
      <c r="D7" s="9" t="n">
        <v>-0.01</v>
      </c>
      <c r="E7" s="9" t="n">
        <v>-0.06</v>
      </c>
      <c r="F7" s="9" t="n">
        <v>-0.01</v>
      </c>
    </row>
    <row r="8" spans="1:6"/>
    <row r="9" spans="1:6">
      <c r="A9" s="4" t="s">
        <v>68</v>
      </c>
      <c r="B9" s="4" t="s">
        <v>71</v>
      </c>
    </row>
    <row r="10" spans="1:6">
      <c r="A10" s="4" t="s">
        <v>70</v>
      </c>
      <c r="B10" s="4" t="s">
        <v>72</v>
      </c>
    </row>
  </sheetData>
  <mergeCells count="6">
    <mergeCell ref="A1:B2"/>
    <mergeCell ref="C1:D1"/>
    <mergeCell ref="E1:F1"/>
    <mergeCell ref="A8:E8"/>
    <mergeCell ref="B9:E9"/>
    <mergeCell ref="B10:E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1</v>
      </c>
      <c r="B1" s="2" t="s">
        <v>2</v>
      </c>
      <c r="C1" s="2" t="s">
        <v>174</v>
      </c>
      <c r="D1" s="2" t="s">
        <v>175</v>
      </c>
      <c r="E1" s="2" t="s">
        <v>2</v>
      </c>
      <c r="F1" s="2" t="s">
        <v>25</v>
      </c>
    </row>
    <row r="2" spans="1:6">
      <c r="A2" s="4" t="s">
        <v>192</v>
      </c>
      <c r="B2" s="7" t="n">
        <v>250000</v>
      </c>
      <c r="E2" s="7" t="n">
        <v>250000</v>
      </c>
    </row>
    <row r="3" spans="1:6">
      <c r="A3" s="4" t="s">
        <v>193</v>
      </c>
      <c r="B3" s="5" t="n">
        <v>13950203</v>
      </c>
      <c r="E3" s="5" t="n">
        <v>13950203</v>
      </c>
    </row>
    <row r="4" spans="1:6">
      <c r="A4" s="4" t="s">
        <v>194</v>
      </c>
      <c r="E4" s="7" t="n">
        <v>9600000</v>
      </c>
    </row>
    <row r="5" spans="1:6">
      <c r="A5" s="4" t="s">
        <v>195</v>
      </c>
      <c r="B5" s="7" t="n">
        <v>6000000</v>
      </c>
      <c r="E5" s="7" t="n">
        <v>6000000</v>
      </c>
    </row>
    <row r="6" spans="1:6">
      <c r="A6" s="4" t="s">
        <v>176</v>
      </c>
      <c r="D6" s="5" t="n">
        <v>3593750</v>
      </c>
      <c r="E6" s="5" t="n">
        <v>15000000</v>
      </c>
    </row>
    <row r="7" spans="1:6">
      <c r="A7" s="4" t="s">
        <v>196</v>
      </c>
      <c r="B7" s="7" t="n">
        <v>5000001</v>
      </c>
      <c r="E7" s="7" t="n">
        <v>5000001</v>
      </c>
      <c r="F7" s="7" t="n">
        <v>5000001</v>
      </c>
    </row>
    <row r="8" spans="1:6">
      <c r="A8" s="4" t="s">
        <v>197</v>
      </c>
      <c r="B8" s="5" t="n">
        <v>15000000</v>
      </c>
      <c r="E8" s="5" t="n">
        <v>15000000</v>
      </c>
    </row>
    <row r="9" spans="1:6">
      <c r="A9" s="4" t="s">
        <v>198</v>
      </c>
      <c r="B9" s="9" t="n">
        <v>10.05</v>
      </c>
      <c r="E9" s="9" t="n">
        <v>10.05</v>
      </c>
    </row>
    <row r="10" spans="1:6">
      <c r="A10" s="4" t="s">
        <v>199</v>
      </c>
      <c r="E10" s="7" t="n">
        <v>3000000</v>
      </c>
    </row>
    <row r="11" spans="1:6">
      <c r="A11" s="4" t="s">
        <v>200</v>
      </c>
      <c r="B11" s="7" t="n">
        <v>723082</v>
      </c>
      <c r="E11" s="7" t="n">
        <v>723082</v>
      </c>
    </row>
    <row r="12" spans="1:6">
      <c r="A12" s="4" t="s">
        <v>201</v>
      </c>
      <c r="B12" s="4" t="s">
        <v>202</v>
      </c>
      <c r="E12" s="4" t="s">
        <v>202</v>
      </c>
    </row>
    <row r="13" spans="1:6">
      <c r="A13" s="4" t="s">
        <v>180</v>
      </c>
      <c r="C13" s="7" t="n">
        <v>50000</v>
      </c>
      <c r="E13" s="7" t="n">
        <v>50000</v>
      </c>
    </row>
    <row r="14" spans="1:6">
      <c r="A14" s="4" t="s">
        <v>203</v>
      </c>
    </row>
    <row r="15" spans="1:6">
      <c r="A15" s="4" t="s">
        <v>204</v>
      </c>
      <c r="B15" s="5" t="n">
        <v>1125000</v>
      </c>
    </row>
    <row r="16" spans="1:6">
      <c r="A16" s="4" t="s">
        <v>205</v>
      </c>
    </row>
    <row r="17" spans="1:6">
      <c r="A17" s="4" t="s">
        <v>206</v>
      </c>
      <c r="B17" s="5" t="n">
        <v>562500</v>
      </c>
      <c r="E17" s="5" t="n">
        <v>562500</v>
      </c>
    </row>
    <row r="18" spans="1:6">
      <c r="A18" s="4" t="s">
        <v>207</v>
      </c>
    </row>
    <row r="19" spans="1:6">
      <c r="A19" s="4" t="s">
        <v>193</v>
      </c>
      <c r="B19" s="5" t="n">
        <v>13950203</v>
      </c>
      <c r="E19" s="5" t="n">
        <v>13950203</v>
      </c>
      <c r="F19" s="5" t="n">
        <v>13991772</v>
      </c>
    </row>
    <row r="20" spans="1:6">
      <c r="A20" s="4" t="s">
        <v>176</v>
      </c>
      <c r="E20" s="5" t="n">
        <v>15000000</v>
      </c>
    </row>
    <row r="21" spans="1:6">
      <c r="A21" s="4" t="s">
        <v>208</v>
      </c>
    </row>
    <row r="22" spans="1:6">
      <c r="A22" s="4" t="s">
        <v>209</v>
      </c>
      <c r="B22" s="5" t="n">
        <v>112500</v>
      </c>
    </row>
    <row r="23" spans="1:6">
      <c r="A23" s="4" t="s">
        <v>210</v>
      </c>
    </row>
    <row r="24" spans="1:6">
      <c r="A24" s="4" t="s">
        <v>206</v>
      </c>
      <c r="B24" s="5" t="n">
        <v>8936250</v>
      </c>
      <c r="E24" s="5" t="n">
        <v>8936250</v>
      </c>
    </row>
    <row r="25" spans="1:6">
      <c r="A25" s="4" t="s">
        <v>211</v>
      </c>
    </row>
    <row r="26" spans="1:6">
      <c r="A26" s="4" t="s">
        <v>206</v>
      </c>
      <c r="B26" s="5" t="n">
        <v>1787250</v>
      </c>
      <c r="E26" s="5" t="n">
        <v>1787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12</v>
      </c>
      <c r="B1" s="2" t="s">
        <v>174</v>
      </c>
      <c r="C1" s="2" t="s">
        <v>2</v>
      </c>
      <c r="D1" s="2" t="s">
        <v>25</v>
      </c>
      <c r="E1" s="2" t="s">
        <v>60</v>
      </c>
      <c r="F1" s="2" t="s">
        <v>213</v>
      </c>
    </row>
    <row r="2" spans="1:6">
      <c r="A2" s="4" t="s">
        <v>214</v>
      </c>
      <c r="C2" s="7" t="n">
        <v>575000</v>
      </c>
    </row>
    <row r="3" spans="1:6">
      <c r="A3" s="4" t="s">
        <v>215</v>
      </c>
      <c r="C3" s="5" t="n">
        <v>613720</v>
      </c>
      <c r="D3" s="7" t="n">
        <v>869058</v>
      </c>
      <c r="E3" s="7" t="n">
        <v>913858</v>
      </c>
      <c r="F3" s="7" t="n">
        <v>31691</v>
      </c>
    </row>
    <row r="4" spans="1:6">
      <c r="A4" s="4" t="s">
        <v>179</v>
      </c>
      <c r="B4" s="7" t="n">
        <v>150000000</v>
      </c>
      <c r="C4" s="5" t="n">
        <v>150723082</v>
      </c>
    </row>
    <row r="5" spans="1:6">
      <c r="A5" s="4" t="s">
        <v>180</v>
      </c>
      <c r="B5" s="7" t="n">
        <v>50000</v>
      </c>
      <c r="C5"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216</v>
      </c>
      <c r="B1" s="2" t="s">
        <v>174</v>
      </c>
      <c r="C1" s="2" t="s">
        <v>175</v>
      </c>
      <c r="D1" s="2" t="s">
        <v>2</v>
      </c>
      <c r="E1" s="2" t="s">
        <v>25</v>
      </c>
    </row>
    <row r="2" spans="1:5">
      <c r="A2" s="4" t="s">
        <v>217</v>
      </c>
      <c r="B2" s="4" t="s">
        <v>218</v>
      </c>
    </row>
    <row r="3" spans="1:5">
      <c r="A3" s="4" t="s">
        <v>176</v>
      </c>
      <c r="C3" s="5" t="n">
        <v>3593750</v>
      </c>
      <c r="D3" s="5" t="n">
        <v>15000000</v>
      </c>
    </row>
    <row r="4" spans="1:5">
      <c r="A4" s="4" t="s">
        <v>177</v>
      </c>
      <c r="C4" s="10" t="n">
        <v>0.007</v>
      </c>
      <c r="D4" s="9" t="n">
        <v>10.05</v>
      </c>
    </row>
    <row r="5" spans="1:5">
      <c r="A5" s="4" t="s">
        <v>54</v>
      </c>
      <c r="D5" s="8" t="n">
        <v>0.0001</v>
      </c>
      <c r="E5" s="8" t="n">
        <v>0.0001</v>
      </c>
    </row>
    <row r="6" spans="1:5">
      <c r="A6" s="4" t="s">
        <v>219</v>
      </c>
      <c r="D6" s="4" t="s">
        <v>220</v>
      </c>
    </row>
    <row r="7" spans="1:5">
      <c r="A7" s="4" t="s">
        <v>184</v>
      </c>
    </row>
    <row r="8" spans="1:5">
      <c r="A8" s="4" t="s">
        <v>221</v>
      </c>
      <c r="B8" s="9" t="n">
        <v>0.01</v>
      </c>
    </row>
    <row r="9" spans="1:5">
      <c r="A9" s="4" t="s">
        <v>222</v>
      </c>
      <c r="B9" s="5" t="n">
        <v>2250000</v>
      </c>
    </row>
    <row r="10" spans="1:5">
      <c r="A10" s="4" t="s">
        <v>176</v>
      </c>
      <c r="B10" s="5" t="n">
        <v>15000000</v>
      </c>
    </row>
    <row r="11" spans="1:5">
      <c r="A11" s="4" t="s">
        <v>177</v>
      </c>
      <c r="B11" s="7" t="n">
        <v>10</v>
      </c>
    </row>
    <row r="12" spans="1:5">
      <c r="A12" s="4" t="s">
        <v>54</v>
      </c>
      <c r="B12" s="11" t="n">
        <v>0.0001</v>
      </c>
    </row>
    <row r="13" spans="1:5">
      <c r="A13" s="4" t="s">
        <v>223</v>
      </c>
      <c r="B13" s="7" t="n">
        <v>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77"/>
    <col customWidth="1" max="5" min="5" width="14"/>
    <col customWidth="1" max="6" min="6" width="14"/>
    <col customWidth="1" max="7" min="7" width="14"/>
    <col customWidth="1" max="8" min="8" width="14"/>
    <col customWidth="1" max="9" min="9" width="14"/>
  </cols>
  <sheetData>
    <row r="1" spans="1:9">
      <c r="A1" s="1" t="s">
        <v>224</v>
      </c>
      <c r="B1" s="2" t="s">
        <v>174</v>
      </c>
      <c r="C1" s="2" t="s">
        <v>225</v>
      </c>
      <c r="D1" s="2" t="s">
        <v>226</v>
      </c>
      <c r="E1" s="2" t="s">
        <v>213</v>
      </c>
      <c r="F1" s="2" t="s">
        <v>175</v>
      </c>
      <c r="G1" s="2" t="s">
        <v>2</v>
      </c>
      <c r="H1" s="2" t="s">
        <v>60</v>
      </c>
      <c r="I1" s="2" t="s">
        <v>25</v>
      </c>
    </row>
    <row r="2" spans="1:9">
      <c r="A2" s="4" t="s">
        <v>74</v>
      </c>
      <c r="G2" s="5" t="n">
        <v>13950203</v>
      </c>
      <c r="H2" s="5" t="n">
        <v>562500</v>
      </c>
    </row>
    <row r="3" spans="1:9">
      <c r="A3" s="4" t="s">
        <v>227</v>
      </c>
      <c r="C3" s="4" t="s">
        <v>228</v>
      </c>
    </row>
    <row r="4" spans="1:9">
      <c r="A4" s="4" t="s">
        <v>176</v>
      </c>
      <c r="F4" s="5" t="n">
        <v>3593750</v>
      </c>
      <c r="G4" s="5" t="n">
        <v>15000000</v>
      </c>
    </row>
    <row r="5" spans="1:9">
      <c r="A5" s="4" t="s">
        <v>178</v>
      </c>
      <c r="F5" s="7" t="n">
        <v>25000</v>
      </c>
    </row>
    <row r="6" spans="1:9">
      <c r="A6" s="4" t="s">
        <v>177</v>
      </c>
      <c r="F6" s="10" t="n">
        <v>0.007</v>
      </c>
      <c r="G6" s="9" t="n">
        <v>10.05</v>
      </c>
    </row>
    <row r="7" spans="1:9">
      <c r="A7" s="4" t="s">
        <v>229</v>
      </c>
      <c r="C7" s="5" t="n">
        <v>718750</v>
      </c>
    </row>
    <row r="8" spans="1:9">
      <c r="A8" s="4" t="s">
        <v>230</v>
      </c>
      <c r="C8" s="10" t="n">
        <v>0.006</v>
      </c>
    </row>
    <row r="9" spans="1:9">
      <c r="A9" s="4" t="s">
        <v>231</v>
      </c>
      <c r="C9" s="4" t="s">
        <v>232</v>
      </c>
    </row>
    <row r="10" spans="1:9">
      <c r="A10" s="4" t="s">
        <v>233</v>
      </c>
      <c r="B10" s="9" t="n">
        <v>0.5</v>
      </c>
    </row>
    <row r="11" spans="1:9">
      <c r="A11" s="4" t="s">
        <v>234</v>
      </c>
      <c r="B11" s="7" t="n">
        <v>1000000</v>
      </c>
    </row>
    <row r="12" spans="1:9">
      <c r="A12" s="4" t="s">
        <v>235</v>
      </c>
      <c r="D12" s="4" t="s">
        <v>236</v>
      </c>
    </row>
    <row r="13" spans="1:9">
      <c r="A13" s="4" t="s">
        <v>57</v>
      </c>
      <c r="G13" s="5" t="n">
        <v>5259797</v>
      </c>
      <c r="I13" s="5" t="n">
        <v>5218228</v>
      </c>
    </row>
    <row r="14" spans="1:9">
      <c r="A14" s="4" t="s">
        <v>237</v>
      </c>
    </row>
    <row r="15" spans="1:9">
      <c r="A15" s="4" t="s">
        <v>229</v>
      </c>
      <c r="E15" s="5" t="n">
        <v>1293750</v>
      </c>
    </row>
    <row r="16" spans="1:9">
      <c r="A16" s="4" t="s">
        <v>238</v>
      </c>
    </row>
    <row r="17" spans="1:9">
      <c r="A17" s="4" t="s">
        <v>239</v>
      </c>
      <c r="B17" s="5" t="n">
        <v>250000</v>
      </c>
    </row>
    <row r="18" spans="1:9">
      <c r="A18" s="4" t="s">
        <v>240</v>
      </c>
      <c r="B18" s="7" t="n">
        <v>2766</v>
      </c>
    </row>
    <row r="19" spans="1:9">
      <c r="A19" s="4" t="s">
        <v>185</v>
      </c>
    </row>
    <row r="20" spans="1:9">
      <c r="A20" s="4" t="s">
        <v>176</v>
      </c>
      <c r="B20" s="5" t="n">
        <v>460000</v>
      </c>
    </row>
    <row r="21" spans="1:9">
      <c r="A21" s="4" t="s">
        <v>178</v>
      </c>
      <c r="B21" s="7" t="n">
        <v>4600000</v>
      </c>
    </row>
    <row r="22" spans="1:9">
      <c r="A22" s="4" t="s">
        <v>177</v>
      </c>
      <c r="B22" s="7" t="n">
        <v>10</v>
      </c>
    </row>
    <row r="23" spans="1:9">
      <c r="A23" s="4" t="s">
        <v>241</v>
      </c>
    </row>
    <row r="24" spans="1:9">
      <c r="A24" s="4" t="s">
        <v>176</v>
      </c>
      <c r="B24" s="5" t="n">
        <v>460000</v>
      </c>
    </row>
    <row r="25" spans="1:9">
      <c r="A25" s="4" t="s">
        <v>177</v>
      </c>
      <c r="B25" s="7" t="n">
        <v>10</v>
      </c>
    </row>
    <row r="26" spans="1:9">
      <c r="A26" s="4" t="s">
        <v>233</v>
      </c>
      <c r="B26" s="9" t="n">
        <v>5.75</v>
      </c>
    </row>
    <row r="27" spans="1:9">
      <c r="A27" s="4" t="s">
        <v>242</v>
      </c>
    </row>
    <row r="28" spans="1:9">
      <c r="A28" s="4" t="s">
        <v>176</v>
      </c>
      <c r="B28" s="5" t="n">
        <v>340000</v>
      </c>
    </row>
    <row r="29" spans="1:9">
      <c r="A29" s="4" t="s">
        <v>243</v>
      </c>
    </row>
    <row r="30" spans="1:9">
      <c r="A30" s="4" t="s">
        <v>176</v>
      </c>
      <c r="B30" s="5" t="n">
        <v>120000</v>
      </c>
    </row>
    <row r="31" spans="1:9">
      <c r="A31" s="4" t="s">
        <v>244</v>
      </c>
    </row>
    <row r="32" spans="1:9">
      <c r="A32" s="4" t="s">
        <v>57</v>
      </c>
      <c r="C32" s="5" t="n">
        <v>4312500</v>
      </c>
      <c r="G32" s="5" t="n">
        <v>3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45</v>
      </c>
      <c r="B1" s="2" t="s">
        <v>1</v>
      </c>
    </row>
    <row r="2" spans="1:2">
      <c r="B2" s="2" t="s">
        <v>246</v>
      </c>
    </row>
    <row r="3" spans="1:2">
      <c r="A3" s="4" t="s">
        <v>247</v>
      </c>
      <c r="B3" s="4" t="s">
        <v>248</v>
      </c>
    </row>
    <row r="4" spans="1:2">
      <c r="A4" s="4" t="s">
        <v>249</v>
      </c>
      <c r="B4" s="7" t="n">
        <v>3</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4" t="s">
        <v>253</v>
      </c>
    </row>
    <row r="3" spans="1:3">
      <c r="A3" s="3" t="s">
        <v>254</v>
      </c>
    </row>
    <row r="4" spans="1:3">
      <c r="A4" s="4" t="s">
        <v>30</v>
      </c>
      <c r="B4" s="7" t="n">
        <v>150723082</v>
      </c>
      <c r="C4" s="7" t="n">
        <v>1501004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5</v>
      </c>
      <c r="B1" s="2" t="s">
        <v>59</v>
      </c>
      <c r="D1" s="2" t="s">
        <v>1</v>
      </c>
    </row>
    <row r="2" spans="1:5">
      <c r="B2" s="2" t="s">
        <v>2</v>
      </c>
      <c r="C2" s="2" t="s">
        <v>60</v>
      </c>
      <c r="D2" s="2" t="s">
        <v>2</v>
      </c>
      <c r="E2" s="2" t="s">
        <v>60</v>
      </c>
    </row>
    <row r="3" spans="1:5">
      <c r="A3" s="3" t="s">
        <v>256</v>
      </c>
    </row>
    <row r="4" spans="1:5">
      <c r="A4" s="4" t="s">
        <v>257</v>
      </c>
      <c r="D4" s="7" t="n">
        <v>0</v>
      </c>
      <c r="E4" s="7" t="n">
        <v>150000000</v>
      </c>
    </row>
    <row r="5" spans="1:5">
      <c r="A5" s="4" t="s">
        <v>258</v>
      </c>
      <c r="B5" s="4" t="s">
        <v>259</v>
      </c>
      <c r="D5" s="4" t="s">
        <v>259</v>
      </c>
    </row>
    <row r="6" spans="1:5">
      <c r="A6" s="4" t="s">
        <v>260</v>
      </c>
      <c r="B6" s="7" t="n">
        <v>300627</v>
      </c>
      <c r="C6" s="7" t="n">
        <v>31297</v>
      </c>
      <c r="D6" s="7" t="n">
        <v>622610</v>
      </c>
      <c r="E6" s="7" t="n">
        <v>31297</v>
      </c>
    </row>
    <row r="7" spans="1:5">
      <c r="A7" s="4" t="s">
        <v>261</v>
      </c>
      <c r="B7" s="7" t="n">
        <v>723082</v>
      </c>
      <c r="D7" s="7" t="n">
        <v>7230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2</v>
      </c>
      <c r="B1" s="2" t="s">
        <v>2</v>
      </c>
      <c r="C1" s="2" t="s">
        <v>25</v>
      </c>
    </row>
    <row r="2" spans="1:3">
      <c r="A2" s="4" t="s">
        <v>55</v>
      </c>
      <c r="B2" s="5" t="n">
        <v>35000000</v>
      </c>
      <c r="C2" s="5" t="n">
        <v>35000000</v>
      </c>
    </row>
    <row r="3" spans="1:3">
      <c r="A3" s="4" t="s">
        <v>51</v>
      </c>
      <c r="B3" s="5" t="n">
        <v>1000000</v>
      </c>
      <c r="C3" s="5" t="n">
        <v>1000000</v>
      </c>
    </row>
    <row r="4" spans="1:3">
      <c r="A4" s="4" t="s">
        <v>263</v>
      </c>
      <c r="B4" s="5" t="n">
        <v>19210000</v>
      </c>
    </row>
    <row r="5" spans="1:3">
      <c r="A5" s="4" t="s">
        <v>193</v>
      </c>
      <c r="B5" s="5" t="n">
        <v>13950203</v>
      </c>
    </row>
    <row r="6" spans="1:3">
      <c r="A6" s="4" t="s">
        <v>52</v>
      </c>
      <c r="B6" s="5" t="n">
        <v>0</v>
      </c>
      <c r="C6" s="5" t="n">
        <v>0</v>
      </c>
    </row>
    <row r="7" spans="1:3">
      <c r="A7" s="4" t="s">
        <v>53</v>
      </c>
      <c r="B7" s="5" t="n">
        <v>0</v>
      </c>
      <c r="C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4" t="s">
        <v>49</v>
      </c>
      <c r="B2" s="5" t="n">
        <v>13950203</v>
      </c>
      <c r="C2" s="5" t="n">
        <v>13991772</v>
      </c>
    </row>
    <row r="3" spans="1:3">
      <c r="A3" s="4" t="s">
        <v>50</v>
      </c>
      <c r="B3" s="8" t="n">
        <v>0.0001</v>
      </c>
      <c r="C3" s="8" t="n">
        <v>0.0001</v>
      </c>
    </row>
    <row r="4" spans="1:3">
      <c r="A4" s="4" t="s">
        <v>51</v>
      </c>
      <c r="B4" s="5" t="n">
        <v>1000000</v>
      </c>
      <c r="C4" s="5" t="n">
        <v>1000000</v>
      </c>
    </row>
    <row r="5" spans="1:3">
      <c r="A5" s="4" t="s">
        <v>52</v>
      </c>
      <c r="B5" s="5" t="n">
        <v>0</v>
      </c>
      <c r="C5" s="5" t="n">
        <v>0</v>
      </c>
    </row>
    <row r="6" spans="1:3">
      <c r="A6" s="4" t="s">
        <v>53</v>
      </c>
      <c r="B6" s="5" t="n">
        <v>0</v>
      </c>
      <c r="C6" s="5" t="n">
        <v>0</v>
      </c>
    </row>
    <row r="7" spans="1:3">
      <c r="A7" s="4" t="s">
        <v>54</v>
      </c>
      <c r="B7" s="8" t="n">
        <v>0.0001</v>
      </c>
      <c r="C7" s="8" t="n">
        <v>0.0001</v>
      </c>
    </row>
    <row r="8" spans="1:3">
      <c r="A8" s="4" t="s">
        <v>55</v>
      </c>
      <c r="B8" s="5" t="n">
        <v>35000000</v>
      </c>
      <c r="C8" s="5" t="n">
        <v>35000000</v>
      </c>
    </row>
    <row r="9" spans="1:3">
      <c r="A9" s="4" t="s">
        <v>56</v>
      </c>
      <c r="B9" s="5" t="n">
        <v>5259797</v>
      </c>
      <c r="C9" s="5" t="n">
        <v>5218228</v>
      </c>
    </row>
    <row r="10" spans="1:3">
      <c r="A10" s="4" t="s">
        <v>57</v>
      </c>
      <c r="B10" s="5" t="n">
        <v>5259797</v>
      </c>
      <c r="C10" s="5" t="n">
        <v>5218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5</v>
      </c>
      <c r="C1" s="2" t="s">
        <v>2</v>
      </c>
      <c r="D1" s="2" t="s">
        <v>25</v>
      </c>
    </row>
    <row r="2" spans="1:4">
      <c r="A2" s="4" t="s">
        <v>50</v>
      </c>
      <c r="C2" s="8" t="n">
        <v>0.0001</v>
      </c>
      <c r="D2" s="8" t="n">
        <v>0.0001</v>
      </c>
    </row>
    <row r="3" spans="1:4">
      <c r="A3" s="4" t="s">
        <v>266</v>
      </c>
    </row>
    <row r="4" spans="1:4">
      <c r="A4" s="4" t="s">
        <v>267</v>
      </c>
      <c r="B4" s="7" t="n">
        <v>100000000</v>
      </c>
    </row>
    <row r="5" spans="1:4">
      <c r="A5" s="4" t="s">
        <v>268</v>
      </c>
    </row>
    <row r="6" spans="1:4">
      <c r="A6" s="4" t="s">
        <v>269</v>
      </c>
      <c r="B6" s="5" t="n">
        <v>10000000</v>
      </c>
    </row>
    <row r="7" spans="1:4">
      <c r="A7" s="4" t="s">
        <v>270</v>
      </c>
    </row>
    <row r="8" spans="1:4">
      <c r="A8" s="4" t="s">
        <v>271</v>
      </c>
      <c r="B8" s="7" t="n">
        <v>35000000</v>
      </c>
    </row>
    <row r="9" spans="1:4">
      <c r="A9" s="4" t="s">
        <v>50</v>
      </c>
      <c r="B9" s="8" t="n">
        <v>0.0001</v>
      </c>
    </row>
    <row r="10" spans="1:4">
      <c r="A10" s="4" t="s">
        <v>272</v>
      </c>
    </row>
    <row r="11" spans="1:4">
      <c r="A11" s="4" t="s">
        <v>269</v>
      </c>
      <c r="B11" s="5"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4" t="s">
        <v>61</v>
      </c>
      <c r="C3" s="7" t="n">
        <v>-81014</v>
      </c>
      <c r="D3" s="7" t="n">
        <v>-46900</v>
      </c>
      <c r="E3" s="7" t="n">
        <v>-354496</v>
      </c>
      <c r="F3" s="7" t="n">
        <v>-47265</v>
      </c>
    </row>
    <row r="4" spans="1:6">
      <c r="A4" s="4" t="s">
        <v>62</v>
      </c>
      <c r="C4" s="5" t="n">
        <v>-81014</v>
      </c>
      <c r="D4" s="5" t="n">
        <v>-46900</v>
      </c>
      <c r="E4" s="5" t="n">
        <v>-354496</v>
      </c>
      <c r="F4" s="5" t="n">
        <v>-47265</v>
      </c>
    </row>
    <row r="5" spans="1:6">
      <c r="A5" s="4" t="s">
        <v>63</v>
      </c>
      <c r="C5" s="5" t="n">
        <v>300627</v>
      </c>
      <c r="D5" s="5" t="n">
        <v>31297</v>
      </c>
      <c r="E5" s="5" t="n">
        <v>622610</v>
      </c>
      <c r="F5" s="5" t="n">
        <v>31297</v>
      </c>
    </row>
    <row r="6" spans="1:6">
      <c r="A6" s="4" t="s">
        <v>64</v>
      </c>
      <c r="C6" s="5" t="n">
        <v>219613</v>
      </c>
      <c r="D6" s="5" t="n">
        <v>-15603</v>
      </c>
      <c r="E6" s="5" t="n">
        <v>268114</v>
      </c>
      <c r="F6" s="5" t="n">
        <v>-15968</v>
      </c>
    </row>
    <row r="7" spans="1:6">
      <c r="A7" s="4" t="s">
        <v>65</v>
      </c>
      <c r="C7" s="5" t="n">
        <v>-105048</v>
      </c>
      <c r="D7" s="5" t="n">
        <v>0</v>
      </c>
      <c r="E7" s="5" t="n">
        <v>-105048</v>
      </c>
      <c r="F7" s="5" t="n">
        <v>0</v>
      </c>
    </row>
    <row r="8" spans="1:6">
      <c r="A8" s="4" t="s">
        <v>66</v>
      </c>
      <c r="C8" s="7" t="n">
        <v>114565</v>
      </c>
      <c r="D8" s="7" t="n">
        <v>-15603</v>
      </c>
      <c r="E8" s="7" t="n">
        <v>163066</v>
      </c>
      <c r="F8" s="7" t="n">
        <v>-15968</v>
      </c>
    </row>
    <row r="9" spans="1:6">
      <c r="A9" s="4" t="s">
        <v>67</v>
      </c>
      <c r="B9" s="4" t="s">
        <v>68</v>
      </c>
      <c r="C9" s="5" t="n">
        <v>5232775</v>
      </c>
      <c r="D9" s="5" t="n">
        <v>5058396</v>
      </c>
      <c r="E9" s="5" t="n">
        <v>5251965</v>
      </c>
      <c r="F9" s="5" t="n">
        <v>4558494</v>
      </c>
    </row>
    <row r="10" spans="1:6">
      <c r="A10" s="4" t="s">
        <v>69</v>
      </c>
      <c r="B10" s="4" t="s">
        <v>70</v>
      </c>
      <c r="C10" s="9" t="n">
        <v>-0.02</v>
      </c>
      <c r="D10" s="9" t="n">
        <v>-0.01</v>
      </c>
      <c r="E10" s="9" t="n">
        <v>-0.06</v>
      </c>
      <c r="F10" s="9" t="n">
        <v>-0.01</v>
      </c>
    </row>
    <row r="11" spans="1:6"/>
    <row r="12" spans="1:6">
      <c r="A12" s="4" t="s">
        <v>68</v>
      </c>
      <c r="B12" s="4" t="s">
        <v>71</v>
      </c>
    </row>
    <row r="13" spans="1:6">
      <c r="A13" s="4" t="s">
        <v>70</v>
      </c>
      <c r="B13" s="4" t="s">
        <v>72</v>
      </c>
    </row>
  </sheetData>
  <mergeCells count="6">
    <mergeCell ref="A1:B2"/>
    <mergeCell ref="C1:D1"/>
    <mergeCell ref="E1:F1"/>
    <mergeCell ref="A11:E11"/>
    <mergeCell ref="B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v>
      </c>
      <c r="B1" s="2" t="s">
        <v>59</v>
      </c>
      <c r="D1" s="2" t="s">
        <v>1</v>
      </c>
    </row>
    <row r="2" spans="1:5">
      <c r="B2" s="2" t="s">
        <v>2</v>
      </c>
      <c r="C2" s="2" t="s">
        <v>60</v>
      </c>
      <c r="D2" s="2" t="s">
        <v>2</v>
      </c>
      <c r="E2" s="2" t="s">
        <v>60</v>
      </c>
    </row>
    <row r="3" spans="1:5">
      <c r="A3" s="4" t="s">
        <v>74</v>
      </c>
      <c r="D3" s="5" t="n">
        <v>13950203</v>
      </c>
      <c r="E3" s="5" t="n">
        <v>562500</v>
      </c>
    </row>
    <row r="4" spans="1:5">
      <c r="A4" s="4" t="s">
        <v>75</v>
      </c>
      <c r="B4" s="7" t="n">
        <v>218737</v>
      </c>
      <c r="C4" s="7" t="n">
        <v>23870</v>
      </c>
      <c r="D4" s="7" t="n">
        <v>452390</v>
      </c>
      <c r="E4" s="7" t="n">
        <v>238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163066</v>
      </c>
      <c r="C4" s="7" t="n">
        <v>-15968</v>
      </c>
    </row>
    <row r="5" spans="1:3">
      <c r="A5" s="3" t="s">
        <v>79</v>
      </c>
    </row>
    <row r="6" spans="1:3">
      <c r="A6" s="4" t="s">
        <v>80</v>
      </c>
      <c r="B6" s="5" t="n">
        <v>-622610</v>
      </c>
      <c r="C6" s="5" t="n">
        <v>-31297</v>
      </c>
    </row>
    <row r="7" spans="1:3">
      <c r="A7" s="3" t="s">
        <v>81</v>
      </c>
    </row>
    <row r="8" spans="1:3">
      <c r="A8" s="4" t="s">
        <v>82</v>
      </c>
      <c r="B8" s="5" t="n">
        <v>69160</v>
      </c>
      <c r="C8" s="5" t="n">
        <v>9690</v>
      </c>
    </row>
    <row r="9" spans="1:3">
      <c r="A9" s="4" t="s">
        <v>83</v>
      </c>
      <c r="B9" s="5" t="n">
        <v>29998</v>
      </c>
      <c r="C9" s="5" t="n">
        <v>-71292</v>
      </c>
    </row>
    <row r="10" spans="1:3">
      <c r="A10" s="4" t="s">
        <v>84</v>
      </c>
      <c r="B10" s="5" t="n">
        <v>105048</v>
      </c>
      <c r="C10" s="5" t="n">
        <v>0</v>
      </c>
    </row>
    <row r="11" spans="1:3">
      <c r="A11" s="4" t="s">
        <v>85</v>
      </c>
      <c r="B11" s="5" t="n">
        <v>-255338</v>
      </c>
      <c r="C11" s="5" t="n">
        <v>-108867</v>
      </c>
    </row>
    <row r="12" spans="1:3">
      <c r="A12" s="3" t="s">
        <v>86</v>
      </c>
    </row>
    <row r="13" spans="1:3">
      <c r="A13" s="4" t="s">
        <v>87</v>
      </c>
      <c r="B13" s="5" t="n">
        <v>0</v>
      </c>
      <c r="C13" s="5" t="n">
        <v>-150000000</v>
      </c>
    </row>
    <row r="14" spans="1:3">
      <c r="A14" s="4" t="s">
        <v>88</v>
      </c>
      <c r="B14" s="5" t="n">
        <v>0</v>
      </c>
      <c r="C14" s="5" t="n">
        <v>-150000000</v>
      </c>
    </row>
    <row r="15" spans="1:3">
      <c r="A15" s="3" t="s">
        <v>89</v>
      </c>
    </row>
    <row r="16" spans="1:3">
      <c r="A16" s="4" t="s">
        <v>90</v>
      </c>
      <c r="B16" s="5" t="n">
        <v>0</v>
      </c>
      <c r="C16" s="5" t="n">
        <v>-238000</v>
      </c>
    </row>
    <row r="17" spans="1:3">
      <c r="A17" s="4" t="s">
        <v>91</v>
      </c>
      <c r="B17" s="5" t="n">
        <v>0</v>
      </c>
      <c r="C17" s="5" t="n">
        <v>146848325</v>
      </c>
    </row>
    <row r="18" spans="1:3">
      <c r="A18" s="4" t="s">
        <v>92</v>
      </c>
      <c r="B18" s="5" t="n">
        <v>0</v>
      </c>
      <c r="C18" s="5" t="n">
        <v>4600000</v>
      </c>
    </row>
    <row r="19" spans="1:3">
      <c r="A19" s="4" t="s">
        <v>93</v>
      </c>
      <c r="B19" s="5" t="n">
        <v>0</v>
      </c>
      <c r="C19" s="5" t="n">
        <v>-219291</v>
      </c>
    </row>
    <row r="20" spans="1:3">
      <c r="A20" s="4" t="s">
        <v>94</v>
      </c>
      <c r="B20" s="5" t="n">
        <v>0</v>
      </c>
      <c r="C20" s="5" t="n">
        <v>150991034</v>
      </c>
    </row>
    <row r="21" spans="1:3">
      <c r="A21" s="4" t="s">
        <v>95</v>
      </c>
      <c r="B21" s="5" t="n">
        <v>-255338</v>
      </c>
      <c r="C21" s="5" t="n">
        <v>882167</v>
      </c>
    </row>
    <row r="22" spans="1:3">
      <c r="A22" s="4" t="s">
        <v>96</v>
      </c>
      <c r="B22" s="5" t="n">
        <v>869058</v>
      </c>
      <c r="C22" s="5" t="n">
        <v>31691</v>
      </c>
    </row>
    <row r="23" spans="1:3">
      <c r="A23" s="4" t="s">
        <v>97</v>
      </c>
      <c r="B23" s="5" t="n">
        <v>613720</v>
      </c>
      <c r="C23" s="5" t="n">
        <v>913858</v>
      </c>
    </row>
    <row r="24" spans="1:3">
      <c r="A24" s="3" t="s">
        <v>98</v>
      </c>
    </row>
    <row r="25" spans="1:3">
      <c r="A25" s="4" t="s">
        <v>99</v>
      </c>
      <c r="C25" s="5" t="n">
        <v>6000000</v>
      </c>
    </row>
    <row r="26" spans="1:3">
      <c r="A26" s="4" t="s">
        <v>100</v>
      </c>
      <c r="C26" s="5" t="n">
        <v>105000</v>
      </c>
    </row>
    <row r="27" spans="1:3">
      <c r="A27" s="4" t="s">
        <v>101</v>
      </c>
      <c r="C27" s="5" t="n">
        <v>140006756</v>
      </c>
    </row>
    <row r="28" spans="1:3">
      <c r="A28" s="4" t="s">
        <v>102</v>
      </c>
      <c r="B28" s="7" t="n">
        <v>163068</v>
      </c>
      <c r="C2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7:09Z</dcterms:created>
  <dcterms:modified xmlns:dcterms="http://purl.org/dc/terms/" xmlns:xsi="http://www.w3.org/2001/XMLSchema-instance" xsi:type="dcterms:W3CDTF">2017-11-13T17:17:09Z</dcterms:modified>
</cp:coreProperties>
</file>